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sheetId="10" state="visible" r:id="rId10"/>
    <sheet xmlns:r="http://schemas.openxmlformats.org/officeDocument/2006/relationships" name="NOTES PAYABLE - RELATED PARTY" sheetId="11" state="visible" r:id="rId11"/>
    <sheet xmlns:r="http://schemas.openxmlformats.org/officeDocument/2006/relationships" name="CONVERTIBLE DEBT"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RELATED PARTY (Details Narrativ" sheetId="19" state="visible" r:id="rId19"/>
    <sheet xmlns:r="http://schemas.openxmlformats.org/officeDocument/2006/relationships" name="CONVERTIBLE DEBT (Details Narra" sheetId="20" state="visible" r:id="rId20"/>
    <sheet xmlns:r="http://schemas.openxmlformats.org/officeDocument/2006/relationships" name="STOCKHOLDERS' EQUITY (Details N" sheetId="21" state="visible" r:id="rId21"/>
  </sheets>
  <definedNames/>
  <calcPr calcId="124519" fullCalcOnLoad="1"/>
</workbook>
</file>

<file path=xl/sharedStrings.xml><?xml version="1.0" encoding="utf-8"?>
<sst xmlns="http://schemas.openxmlformats.org/spreadsheetml/2006/main" uniqueCount="232">
  <si>
    <t>Document and Entity Information - shares</t>
  </si>
  <si>
    <t>9 Months Ended</t>
  </si>
  <si>
    <t>Sep. 30, 2017</t>
  </si>
  <si>
    <t>Nov. 15, 2017</t>
  </si>
  <si>
    <t>Document And Entity Information</t>
  </si>
  <si>
    <t>Entity Registrant Name</t>
  </si>
  <si>
    <t>GREY CLOAK TECH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t>
  </si>
  <si>
    <t>Accounts receivable</t>
  </si>
  <si>
    <t>Prepaid expenses</t>
  </si>
  <si>
    <t>Note receivable - related party</t>
  </si>
  <si>
    <t>Accrued interest receivable</t>
  </si>
  <si>
    <t xml:space="preserve"> </t>
  </si>
  <si>
    <t>Total current assets</t>
  </si>
  <si>
    <t>Fixed assets, net of accumulated depreciation of $890 and $395, respectively</t>
  </si>
  <si>
    <t>Website, net of accumulated amortization of $2,333 and $1,633, respectively</t>
  </si>
  <si>
    <t>Total other assets</t>
  </si>
  <si>
    <t>TOTAL ASSETS</t>
  </si>
  <si>
    <t>CURRENT LIABILITIES</t>
  </si>
  <si>
    <t>Accounts payable</t>
  </si>
  <si>
    <t>Accounts payable - related party</t>
  </si>
  <si>
    <t>Accrued payroll and taxes</t>
  </si>
  <si>
    <t>Notes payable - related party</t>
  </si>
  <si>
    <t>Convertible debt, net of discount of $235,111 and $54,653, respectively</t>
  </si>
  <si>
    <t>Accrued interest payable</t>
  </si>
  <si>
    <t>Accrued interest payable - related party</t>
  </si>
  <si>
    <t>Derivative liabilities</t>
  </si>
  <si>
    <t>Total current liabilities</t>
  </si>
  <si>
    <t>Total liabilities</t>
  </si>
  <si>
    <t>STOCKHOLDERS' EQUITY</t>
  </si>
  <si>
    <t>Preferred stock, $0.001 par value, 75,000,000 shares authorized, no shares issued and outstanding</t>
  </si>
  <si>
    <t>Common stock, $0.001 par value, 500,000,000 shares authorized, 59,996,539 and 17,156,276 shares issued and outstanding, respectively</t>
  </si>
  <si>
    <t>Additional paid-in capital</t>
  </si>
  <si>
    <t>Accumulated deficit</t>
  </si>
  <si>
    <t>Total stockholders' equity</t>
  </si>
  <si>
    <t>TOTAL LIABILITIES AND STOCKHOLDERS' EQUITY</t>
  </si>
  <si>
    <t>BALANCE SHEETS (Unaudited) (Parenthetical) - USD ($)</t>
  </si>
  <si>
    <t>Statement of Financial Position [Abstract]</t>
  </si>
  <si>
    <t>Fixed Assets, net of accumulated depreciation</t>
  </si>
  <si>
    <t>Website,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REVENUE</t>
  </si>
  <si>
    <t>OPERATING EXPENSES</t>
  </si>
  <si>
    <t>Direct cost of revenue</t>
  </si>
  <si>
    <t>General and administrative</t>
  </si>
  <si>
    <t>General and administrative - related party</t>
  </si>
  <si>
    <t>Total operating expenses</t>
  </si>
  <si>
    <t>OTHER INCOME</t>
  </si>
  <si>
    <t>Interest expense, net of interest income</t>
  </si>
  <si>
    <t>Interest expense - related party</t>
  </si>
  <si>
    <t>Change in fair value of derivative</t>
  </si>
  <si>
    <t>Loss on extinguishment of debt</t>
  </si>
  <si>
    <t>Total other income</t>
  </si>
  <si>
    <t>Net loss before income tax benefit</t>
  </si>
  <si>
    <t>Income tax provision</t>
  </si>
  <si>
    <t>NET LOSS</t>
  </si>
  <si>
    <t>Loss per share - basic and diluted</t>
  </si>
  <si>
    <t>Weighted average number of shares outstanding - basic and diluted</t>
  </si>
  <si>
    <t>STATEMENTS OF CASH FLOWS (Unaudited) - USD ($)</t>
  </si>
  <si>
    <t>Cash Flows from Operating Activities:</t>
  </si>
  <si>
    <t>Net Loss</t>
  </si>
  <si>
    <t>Adjustments to reconcile net loss to net cash used in operating activities:</t>
  </si>
  <si>
    <t>Deprecation and amortization</t>
  </si>
  <si>
    <t>Loss on disposal of assets</t>
  </si>
  <si>
    <t>Warrants issued for services</t>
  </si>
  <si>
    <t>Non-cash fees including penalties</t>
  </si>
  <si>
    <t>Non-cash interest</t>
  </si>
  <si>
    <t>Change in fair value on derivative liability</t>
  </si>
  <si>
    <t>Changes in operating assets and liabilities:</t>
  </si>
  <si>
    <t>Net Cash used in Operating Activities</t>
  </si>
  <si>
    <t>Cash Flows from Investing Activities:</t>
  </si>
  <si>
    <t>Purchase of fixed assets</t>
  </si>
  <si>
    <t>Payments for note receivable</t>
  </si>
  <si>
    <t>Net Cash used in Investing Activities</t>
  </si>
  <si>
    <t>Cash Flows from Financing Activities:</t>
  </si>
  <si>
    <t>Proceeds from issuance of notes payable</t>
  </si>
  <si>
    <t>Proceeds from issuance of convertible debt, net of original issue discount of $52,500 and $37,250, respectively</t>
  </si>
  <si>
    <t>Payments for repayment of convertible debt</t>
  </si>
  <si>
    <t>Payments for repayment of notes payable - related party</t>
  </si>
  <si>
    <t>Proceeds from modification of warrants</t>
  </si>
  <si>
    <t>Proceeds from exercise of warrants</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STATEMENTS OF CASH FLOWS (Parenthetical) - 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was formed to provide cloud based software to detect advertising fraud
on the internet.</t>
  </si>
  <si>
    <t>SUMMARY OF SIGNIFICANT ACCOUNTING POLICIES</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6 filed with the SEC on April 17,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100% of total revenue earned during the nine months ended
September 30, 2017 and 2016. 100% of the accounts receivable is due from this customer at September 30, 2017 and December 31,
2016.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7,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7 $ 2,038,952
Issued during the nine months ended September 30, 2017 1,867,043
Change in fair value recognized in operations (442,635 )
Converted during the nine months ended September 30, 2017 (1,424,756 )
Balance, September 30, 2017 $ 2,038,605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ing September 30, 2017, the Company recognized
a loss on extinguishment of $211,525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September 30, 2017 of $6,270,429. In addition,
the Company’s development activities since inception have been financially sustained through equity financing. Management
plans to seek funding through debt and equity financing.</t>
  </si>
  <si>
    <t>RELATED PARTY</t>
  </si>
  <si>
    <t>Related Party Transactions [Abstract]</t>
  </si>
  <si>
    <t>NOTE 4 – RELATED PARTY For the nine months ended September 30, 2017 and 2016, the Company had
expenses totaling $72,000 and $80,000, respectively to an officer and director for salaries, which is included in
general and administrative expenses – related party on the accompanying statement of operations. As of September 30,
2017, there was $0 in accounts payable – related party. For the nine months ended September 30, 2017 and 2016, the Company had
expenses totaling $85,500 and $55,650, respectively to a company owned by an officer and director for consulting fees,
which is included in general and administrative expenses – related party on the accompanying statement of operations.
As of September 30, 2017, there was $26,369 in accounts payable – related party.</t>
  </si>
  <si>
    <t>NOTES PAYABLE - RELATED PARTY</t>
  </si>
  <si>
    <t>NOTE 5 – NOTES PAYABLE – RELATED PARTY On July 28, 2016, the Company received a loan of $15,000 from an
officer and director of the Company. The loan bears interest at 8% per annum and due the earlier of January 27, 2017 or when the
Company receives financing of over $45,000. During the nine months ended September 30, 2017, the Company repaid $5,000 in principal. During the nine months ended September 30, 2017, the Company recorded
interest expense of $787. As of the date of this filing, the loan is in default.</t>
  </si>
  <si>
    <t>CONVERTIBLE DEBT</t>
  </si>
  <si>
    <t>Debt Disclosure [Abstract]</t>
  </si>
  <si>
    <t>NOTE 6 – CONVERTIBLE DEBT On September 22, 2016, the Company executed a convertible promissory note for $5,000.
The loan bears interest at 12% per annum. The loan is due on December 31, 2016. In the event of default, the interest rate increases
to 22% per annum. During default the lender has the right to convert the principal amount and unpaid interest of the loan at a
rate of either the lesser of $0.20 or 60% of the lowest trading price during the prior 20 days of conversion. During the nine
months ended September 30, 2017 the entire balance of principal and interest was converted into 219,462 shares of common stock. On October 5, 2016, the Company executed a convertible promissory note for $55,000 with
an original issue discount of $10,000. The loan bears interest at 12% per annum. The loan is due on December 31, 2016. In the
event of default, the interest rate increases to 22% per annum. During default the lender has the right to convert the principal
amount and unpaid interest of the loan at a rate of either the lesser of $0.20 or 60% of the lowest trading price during the prior
20 days of conversion. During the nine months ended September 30, 2017 the entire balance of principal and interest was converted
into 1,874,854 shares of common stock. On January 23, 2017, the Company executed three convertible promissory notes totaling
$100,000. The loans bear interest at 8% per annum and are due on January 23, 2018. The lender has the right to convert the principal
amount and unpaid interest of the loan at a rate of the lower of $0.04 per share or 60% of the lowest trading price during the
prior 20 days of conversion. During the nine months ended September 30, 2017 a portion of the principal totaling $17,250 was converted
into 3,450,000 shares of common stock. On February 24, 2017, the Company executed a convertible promissory note for $24,000
with an OID of $4,000. The loan is due on February 24, 2018. The lender has the right to convert the principal amount and unpaid
interest of the loan at a rate of the lower of $0.03 per share or 60% of the lowest trading price during the prior 20 days of
conversion. On February 28, 2017, the Company executed a convertible promissory note for $36,000
with an OID of $6,000. The loan is due on February 28, 2018. The lender has the right to convert the principal amount and unpaid
interest of the loan at a rate of the lower of $0.03 per share or 60% of the lowest trading price during the prior 20 days of
conversion. During the nine months ended September 30, 2017 the entire balance of principal and interest was converted into 6,360,000
shares of common stock. On March 3, 2017, the Company executed a convertible promissory note for $90,000. The
loan bears interest at 12% per annum and is due on December 1, 2017. The lender has the right to convert the principal amount
and unpaid interest of the loan at a rate of 55% of the lowest trading price during the prior 20 days of conversion. On March 7, 2017, the Company executed three convertible promissory notes totaling $90,000.
The loans bear interest at 10% per annum and are due on March 9, 2018. The lender has the right to convert the principal amount
and unpaid interest of the loan at a rate of the lower of $0.03 per share or 55% of the lowest trading price during the prior
20 days of conversion. During the nine months ended September 30, 2017 a portion of the principal totaling $20,000 was converted
into 4,000,000 shares of common stock. On March 8, 2017, the Company executed two convertible promissory notes totaling $60,000.
The loans bear interest at 10% per annum and are due on March 9, 2018. The lender has the right to convert the principal amount
and unpaid interest of the loan at a rate of the lower of $0.03 per share or 55% of the lowest trading price during the prior
20 days of conversion. On March 9, 2017, the Company executed a convertible promissory note for $66,000. The
loan bears interest at 12% per annum and is due on December 1, 2017. The lender has the right to convert the principal amount
and unpaid interest of the loan at a rate of 50% of the lowest trading price during the prior 20 days of conversion. During the
nine months ended September 30, 2017 a portion of the principal totaling $38,400 and a portion of interest totaling $2,530 was
converted into 11,135,581 shares of common stock. On March 14, 2017, the Company executed a convertible promissory note for $15,000. The
loan bears interest at 10% per annum and is due on March 9, 2018. The lender has the right to convert the principal amount and
unpaid interest of the loan at a rate of the lower of $0.03 per share or 55% of the lowest trading price during the prior 20 days
of conversion. On April 10, 2017, the Company executed a convertible promissory note for $30,000. The
loan bears interest at 10% per annum and is due on April 10, 2018. The lender has the right to convert the principal amount and
unpaid interest of the loan at a rate of the lower of $0.03 per share or 55% of the lowest trading price during the prior 20 days
of conversion. On August 22, 2016, the Company executed a convertible promissory note for up to $300,000
and has received a total of $30,000 with an original issue discount of $5,000 in the first tranche. The loan bears interest at
8% per annum. The first tranche is due on August 22, 2017. In the event of default, the interest rate increases to 22% per annum.
The lender has the right to convert the principal amount and unpaid interest of the loan at a rate of 56% of the lowest trading
price during the prior 20 days of conversion. However, if the stock price is below $0.10 then the loan can convert at a rate of
46% of the lowest trading price during the prior 20 days of conversion. Additionally, the Company issued 60,000 warrants as part
the convertible promissory note. The warrants have an exercise price of $0.50 and can be exercised for 5 years. The fair value
of the warrants were recorded as a debt discount and amortized over one year. On October 27, 2016, the Company received the second
tranche of $30,000 with an original issue discount of $5,000. The second tranche is due on October 27, 2017. On April 20, 2017,
the Company received the third tranche of $45,000 with an original issue discount of $10,750. The third tranche is due on April
20, 2018. During the nine months ended September 30, 2017, the lender converted $30,000 of principal and $1,819 of interest into
6,253,733 shares of common stock. As of September 30, 2017, the principal balance owed is $45,000. On May 12, 2017, the Company executed a convertible promissory note for $60,000 with
an OID of $3,000. The loan bears interest at 12% per annum and is due on February 20, 2018. In the event of default, the interest
rate increases to 22% per annum. The lender has the right to convert the principal amount and unpaid interest of the loan beginning
180 days after original loan date at a rate of 61% of the average of the two lowest trading price during the prior 15 days of
conversion. On June 22, 2017, the Company executed a convertible promissory note for $33,000 with
an OID of $3,000. The loan bears interest at 12% per annum and is due on February 20, 2018. In the event of default, the interest
rate increases to 22% per annum. The lender has the right to convert the principal amount and unpaid interest of the loan beginning
180 days after original loan date at a rate of 61% of the average of the two lowest trading price during the prior 15 days of
conversion. On July 5, 2017, the Company executed a convertible promissory note for $50,000 with
an OID of $7,500. The loan bears interest at 9% per annum and is due on June 26, 2018. The lender has the right to convert the
principal amount and unpaid interest of the loan at a rate of 58% of the average of the lowest trading price during the prior
15 days of conversion. This loan has prepayment penalties. On September 27, 2017, the Company executed a convertible promissory note for $53,000
with an OID of $3,000. The loan bears interest at 12% per annum and is due on June 30, 2018. In the event of default, the interest
rate increases to 22% per annum. The lender has the right to convert the principal amount and unpaid interest of the loan beginning
180 days after original loan date at a rate of 61% of the average of the two lowest trading price during the prior 15 days of
conversion. During the nine months ended September 30, 2017, the Company recorded interest expense
of $50,513 and amortization of debt discount of $434,542.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Equity [Abstract]</t>
  </si>
  <si>
    <t>NOTE 7 – STOCKHOLDERS’ EQUITY Authorized Stock The Company has authorized 500,000,000 common shares with a par value of $0.001 per
share and 75,000,000 preferred shares with a par value of $0.001 per share. Each common share entitles the holder to one
vote on any matter on which action of the stockholders of the corporation is sought. Common Share Issuances On February 3, 2017, the Company issued 1,555,119 shares of common stock for the conversion
of debt totaling $139,961 and gain on settlement of debt of $10,886. On February 22, 2017, the Company issued 289,000 shares of common stock for the conversion
of debt totaling $8,011 and gain on settlement of debt of $20,889. On March 1, 2017, the Company issued 300,000 shares of common stock for the conversion
of debt totaling $8,100 and gain on settlement of debt of $17,700. On March 6, 2017, the Company issued 616,895 shares of common stock for the conversion
of debt totaling $142,771 and loss on settlement of debt of $80,465. On March 13, 2017, the Company issued 1,578,926 shares of common stock for the conversion
of debt totaling $206,721 and loss on settlement of debt of $21,987. On March 28, 2017, the Company issued 711,111 shares of common stock for the cashless
exercise of 60,000 warrants. On April 28, 2017, the Company issued 937,427 shares of common stock for the conversion
of debt totaling $25,311 and gain on settlement of debt of $31,455. On April 28, 2017, the Company issued 219,462 shares of common stock for the conversion
of debt totaling $5,925 and gain on settlement of debt of $3,672. On May 10, 2017, the Company issued 360,000 shares of common stock for the conversion
of debt totaling $8,061 including fees of $500 and loss on settlement of debt of $20,739. On May 24, 2017, the Company issued 219,462 shares of common stock for the conversion
of debt totaling $5,925 and gain on settlement of debt of $8,155. On May 24, 2017, the Company issued 468,714 shares of common stock for the conversion
of debt totaling $12,655 and loss on settlement of debt of $31,873. On May 24, 2017, the Company issued 468,713 shares of common stock for the conversion
of debt totaling $12,655 and loss on settlement of debt of $31,872. On June 12, 2017, the Company issued 438,468 shares of common stock for the conversion
of debt totaling $15,000 and loss on settlement of debt of $18,762. On July 31, 2017, the Company issued 800,000 shares of common stock for the conversion
of debt totaling $7,920 including fees of $500 and loss on settlement of debt of $45,556. On August 3, 2017, the Company issued 909,090 shares of common stock for the conversion
of debt totaling $10,000 and loss on settlement of debt of $30,158. On August 29, 2017, the Company issued 6,360,000 shares of common stock for the conversion
of debt totaling $38,160 including interest of $2,160 and gain on settlement of debt of $31,073. On August 30, 2017, the Company issued 1,348,000 shares of common stock for the conversion
of debt totaling $4,853 including fees of $500 and loss on settlement of debt of $9,233. On September 8, 2017, the Company issued a total of 3,412,074 shares of common stock
for the conversion of debt totaling $17,246 including interest $1,740 and fees of $4,256 and loss on settlement of debt of $35,968. On September 12, 2017, the Company issued 3,450,000 shares of common stock for the conversion
of debt totaling $17,250 and gain on settlement of debt of $2,811. On September 13, 2017, the Company issued 2,075,000 shares of common stock for the conversion
of debt totaling $7,470 including fees of $500 and loss on settlement of debt of $15,982. On September 15, 2017, the Company issued 4,000,000 shares of common stock for the conversion
of debt totaling $20,000 and gain on settlement of debt of $8,125. On September 21, 2017, the Company issued 1,670,733 shares of common stock for the conversion
of debt totaling $6,015 including interest of $1,819 and fees of $500 and gain on settlement of debt of $33,681. On September 22, 2017, the Company issued 833,433 shares of common stock for the conversion
of debt totaling $4,584 including interest of $2,084 and gain on settlement of debt of $42,396. On September 25, 2017, the Company issued 4,657,247 shares of common stock for the conversion
of debt totaling $18,874 including interest of $1,129 and fees of $745 and loss on settlement of debt of $104,151. On September 27, 2017, the Company issued 5,161,389 shares of common stock for the conversion
of debt totaling $18,874 including interest of $1,133 and fees of $754 and gain on settlement of debt of $87,891. Warrant Issuances As of September 30, 2017, there were 9,696,250 warrants outstanding, of which 2,696,250
are fully vested.</t>
  </si>
  <si>
    <t>SUBSEQUENT EVENTS</t>
  </si>
  <si>
    <t>Subsequent Events [Abstract]</t>
  </si>
  <si>
    <t>NOTE 8 – SUBSEQUENT EVENTS In October and November 2017, the Company
issued a total of 80,773,597 shares of common stock for the conversion of debt including principal of $281,345, interest of $21,873
and fees of $4,508.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On October 17, 2017, the Company entered
into a Share Exchange Agreement with Eqova Life Sciences (“Eqova”) and issued 1,100,000 shares of Series A Convertible
Preferred Stock in exchange for 100% of Eqova. The shares are convertible into approximately 66% of the total outstanding common
stock as of the date of the closing. Of the total shares issued to Eqova only 550,000 shares are vested and the remaining 550,000
shares will vest upon sales of $100,000 for three consecutive months or $300,000 gross sales in any calendar quarter. Any unvested
shares as of October 17, 2019, will be repurchased by the Company at a price of $0.01 per share. As part of the acquisition, Patrick
Stiles, is currently the President and CEO of the Company and is a member of the board of directors. On October 17, 2017, the Company entered
into an employment agreement with Patrick Stiles and has agreed to pay Mr. Stiles and annual base salary of $140,000 and may receive
stock options as determined by the board of directors. If Mr. Stiles is terminated without cause he will receive three months severance
and has non-compete and non-solicitation provisions for a period of one year after his termination. On October 17, 2017, the Company entered
into an employment agreement with William Bossung and has agreed to pay Mr. Bossung and annual base salary of $140,000 and may
receive stock options as determined by the board of directors. If Mr. Stiles is terminated without cause he will receive three
months severance and has non-compete and non-solicitation provisions for a period of one year after his termination. On October 17, 2017, the Company issued
a Convertible Promissory Note, in the amount of $30,000, and a warrant to purchase 1,200,000 shares of our common stock, to Fred
Covely to satisfy obligations owed to Mr. Covely by the Company. The Convertible Promissory Note has a maturity date of October
17, 2018 and is convertible into shares of our common stock at a conversion price equal to fifty percent (50%) of the average of
the closing trading price for our common stock during the three trading day period ending on the last trading day prior to the
conversion date. The warrants have an exercise price of $0.25 per share, may be exercised immediately and expire on October 17,
2020. On October 17, 2017, the Company issued
41,403 and 146,330 shares of Series A Convertible Preferred Stock, restricted in accordance with Rule 144, to Fred Covely and William
Bossung, respectively. On October 31, 2017, the Company a
total of 45,601 shares of Series A Convertible Preferred Stock and purchased domain names from the officers of the Compan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6 filed with
the SEC on April 17,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t>
  </si>
  <si>
    <t>Concentration</t>
  </si>
  <si>
    <t>Concentration One customer accounted for 100% of total revenue earned during the nine months ended
September 30, 2017 and 2016. 100% of the accounts receivable is due from this customer at September 30, 2017 and December 31,
2016.</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7, the Company did not have any amounts recorded pertaining to uncertain tax position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7 $ 2,038,952
Issued during the nine months ended September 30, 2017 1,867,043
Change in fair value recognized in operations (442,635 )
Converted during the nine months ended September 30, 2017 (1,424,756 )
Balance, September 30, 2017 $ 2,038,605 </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ing September 30, 2017, the Company recognized
a loss on extinguishment of $211,525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Fair Value of Financial Liability on Recurring Basis</t>
  </si>
  <si>
    <t xml:space="preserve">The change in Level 3 financial instrument is as follows:
Balance, January 1, 2017 $ 2,038,952
Issued during the nine months ended September 30, 2017 1,867,043
Change in fair value recognized in operations (442,635 )
Converted during the nine months ended September 30, 2017 (1,424,756 )
Balance, September 30, 2017 $ 2,038,605 </t>
  </si>
  <si>
    <t>SUMMARY OF SIGNIFICANT ACCOUNTING POLICIES (Details)</t>
  </si>
  <si>
    <t>Sep. 30, 2017USD ($)</t>
  </si>
  <si>
    <t>Beginning Balance</t>
  </si>
  <si>
    <t>Ending Balance</t>
  </si>
  <si>
    <t>Fair Value, Measurements, Recurring [Member] | Fair Value, Inputs, Level 3 [Member] | Liability [Member]</t>
  </si>
  <si>
    <t>Issued During the Period</t>
  </si>
  <si>
    <t>Change in fair value recognized in operations</t>
  </si>
  <si>
    <t>Converted During the Period</t>
  </si>
  <si>
    <t>GOING CONCERN (Details Narrative) - USD ($)</t>
  </si>
  <si>
    <t>Accumulated Net Loss</t>
  </si>
  <si>
    <t>RELATED PARTY (Details Narrative) - USD ($)</t>
  </si>
  <si>
    <t>Office and Director [Member]</t>
  </si>
  <si>
    <t>Company [Member]</t>
  </si>
  <si>
    <t>CONVERTIBLE DEBT (Details Narrative) - USD ($)</t>
  </si>
  <si>
    <t>May 12, 2017</t>
  </si>
  <si>
    <t>Apr. 10, 2017</t>
  </si>
  <si>
    <t>Mar. 09, 2017</t>
  </si>
  <si>
    <t>Mar. 08, 2017</t>
  </si>
  <si>
    <t>Mar. 07, 2017</t>
  </si>
  <si>
    <t>Mar. 03, 2017</t>
  </si>
  <si>
    <t>Oct. 05, 2016</t>
  </si>
  <si>
    <t>Jun. 22, 2017</t>
  </si>
  <si>
    <t>Mar. 14, 2017</t>
  </si>
  <si>
    <t>Jan. 23, 2017</t>
  </si>
  <si>
    <t>Sep. 22, 2016</t>
  </si>
  <si>
    <t>Convertible Debt Details Narrative</t>
  </si>
  <si>
    <t>Convertible promissory note</t>
  </si>
  <si>
    <t>Interest rate</t>
  </si>
  <si>
    <t>12.00%</t>
  </si>
  <si>
    <t>10.00%</t>
  </si>
  <si>
    <t>8.00%</t>
  </si>
  <si>
    <t>Due date of Loan</t>
  </si>
  <si>
    <t>Feb. 20,
		2018</t>
  </si>
  <si>
    <t>Apr. 10,
		2018</t>
  </si>
  <si>
    <t>Dec. 1,
		2017</t>
  </si>
  <si>
    <t>Mar. 9,
		2018</t>
  </si>
  <si>
    <t>Dec. 31,
		2016</t>
  </si>
  <si>
    <t>Jan. 23,
		2018</t>
  </si>
  <si>
    <t>Debt Instrument, Interest Rate, Increase (Decrease)</t>
  </si>
  <si>
    <t>61.00%</t>
  </si>
  <si>
    <t>55.00%</t>
  </si>
  <si>
    <t>50.00%</t>
  </si>
  <si>
    <t>22.00%</t>
  </si>
  <si>
    <t>60.00%</t>
  </si>
  <si>
    <t>STOCKHOLDERS' EQUITY (Details Narrative) - USD ($)</t>
  </si>
  <si>
    <t>Jun. 12, 2017</t>
  </si>
  <si>
    <t>May 10, 2017</t>
  </si>
  <si>
    <t>Apr. 29, 2017</t>
  </si>
  <si>
    <t>Apr. 28, 2017</t>
  </si>
  <si>
    <t>Mar. 13, 2017</t>
  </si>
  <si>
    <t>Mar. 06, 2017</t>
  </si>
  <si>
    <t>Mar. 01, 2017</t>
  </si>
  <si>
    <t>Feb. 22, 2017</t>
  </si>
  <si>
    <t>Feb. 03, 2017</t>
  </si>
  <si>
    <t>May 26, 2017</t>
  </si>
  <si>
    <t>May 25, 2017</t>
  </si>
  <si>
    <t>May 24, 2017</t>
  </si>
  <si>
    <t>Mar. 28, 2017</t>
  </si>
  <si>
    <t>Common Stock, shares issued</t>
  </si>
  <si>
    <t>Common Stock, value</t>
  </si>
  <si>
    <t>Gain on Settlement of debt</t>
  </si>
  <si>
    <t>Common Stock</t>
  </si>
  <si>
    <t>Warrant [Member]</t>
  </si>
  <si>
    <t>Warrant Outstanding</t>
  </si>
  <si>
    <t>Warrants Ves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1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07701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41</v>
      </c>
    </row>
    <row r="4" spans="1:2">
      <c r="A4" s="4" t="s">
        <v>52</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6</v>
      </c>
    </row>
    <row r="4" spans="1:2">
      <c r="A4" s="4" t="s">
        <v>147</v>
      </c>
      <c r="B4" s="4" t="s">
        <v>148</v>
      </c>
    </row>
    <row r="5" spans="1:2">
      <c r="A5" s="4" t="s">
        <v>149</v>
      </c>
      <c r="B5" s="4" t="s">
        <v>150</v>
      </c>
    </row>
    <row r="6" spans="1:2">
      <c r="A6" s="4" t="s">
        <v>3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4" t="s">
        <v>169</v>
      </c>
      <c r="B3" s="7" t="n">
        <v>2038952</v>
      </c>
    </row>
    <row r="4" spans="1:2">
      <c r="A4" s="4" t="s">
        <v>170</v>
      </c>
      <c r="B4" s="5" t="n">
        <v>2038605</v>
      </c>
    </row>
    <row r="5" spans="1:2">
      <c r="A5" s="4" t="s">
        <v>171</v>
      </c>
    </row>
    <row r="6" spans="1:2">
      <c r="A6" s="4" t="s">
        <v>169</v>
      </c>
      <c r="B6" s="5" t="n">
        <v>2038952</v>
      </c>
    </row>
    <row r="7" spans="1:2">
      <c r="A7" s="4" t="s">
        <v>172</v>
      </c>
      <c r="B7" s="5" t="n">
        <v>1867043</v>
      </c>
    </row>
    <row r="8" spans="1:2">
      <c r="A8" s="4" t="s">
        <v>173</v>
      </c>
      <c r="B8" s="5" t="n">
        <v>-442635</v>
      </c>
    </row>
    <row r="9" spans="1:2">
      <c r="A9" s="4" t="s">
        <v>174</v>
      </c>
      <c r="B9" s="5" t="n">
        <v>-1424756</v>
      </c>
    </row>
    <row r="10" spans="1:2">
      <c r="A10" s="4" t="s">
        <v>170</v>
      </c>
      <c r="B10" s="7" t="n">
        <v>20386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5</v>
      </c>
      <c r="B1" s="2" t="s">
        <v>2</v>
      </c>
      <c r="C1" s="2" t="s">
        <v>28</v>
      </c>
    </row>
    <row r="2" spans="1:3">
      <c r="A2" s="3" t="s">
        <v>131</v>
      </c>
    </row>
    <row r="3" spans="1:3">
      <c r="A3" s="4" t="s">
        <v>176</v>
      </c>
      <c r="B3" s="7" t="n">
        <v>6270429</v>
      </c>
      <c r="C3" s="7" t="n">
        <v>412130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7</v>
      </c>
      <c r="B1" s="2" t="s">
        <v>72</v>
      </c>
      <c r="D1" s="2" t="s">
        <v>1</v>
      </c>
    </row>
    <row r="2" spans="1:6">
      <c r="B2" s="2" t="s">
        <v>2</v>
      </c>
      <c r="C2" s="2" t="s">
        <v>73</v>
      </c>
      <c r="D2" s="2" t="s">
        <v>2</v>
      </c>
      <c r="E2" s="2" t="s">
        <v>73</v>
      </c>
      <c r="F2" s="2" t="s">
        <v>28</v>
      </c>
    </row>
    <row r="3" spans="1:6">
      <c r="A3" s="4" t="s">
        <v>79</v>
      </c>
      <c r="B3" s="7" t="n">
        <v>48500</v>
      </c>
      <c r="C3" s="7" t="n">
        <v>44000</v>
      </c>
      <c r="D3" s="7" t="n">
        <v>157500</v>
      </c>
      <c r="E3" s="7" t="n">
        <v>135650</v>
      </c>
    </row>
    <row r="4" spans="1:6">
      <c r="A4" s="4" t="s">
        <v>43</v>
      </c>
      <c r="B4" s="5" t="n">
        <v>26369</v>
      </c>
      <c r="D4" s="5" t="n">
        <v>26369</v>
      </c>
      <c r="F4" s="7" t="n">
        <v>19799</v>
      </c>
    </row>
    <row r="5" spans="1:6">
      <c r="A5" s="4" t="s">
        <v>178</v>
      </c>
    </row>
    <row r="6" spans="1:6">
      <c r="A6" s="4" t="s">
        <v>79</v>
      </c>
      <c r="D6" s="5" t="n">
        <v>72000</v>
      </c>
      <c r="E6" s="5" t="n">
        <v>80000</v>
      </c>
    </row>
    <row r="7" spans="1:6">
      <c r="A7" s="4" t="s">
        <v>43</v>
      </c>
      <c r="B7" s="5" t="n">
        <v>0</v>
      </c>
      <c r="D7" s="5" t="n">
        <v>0</v>
      </c>
    </row>
    <row r="8" spans="1:6">
      <c r="A8" s="4" t="s">
        <v>179</v>
      </c>
    </row>
    <row r="9" spans="1:6">
      <c r="A9" s="4" t="s">
        <v>79</v>
      </c>
      <c r="D9" s="5" t="n">
        <v>85000</v>
      </c>
      <c r="E9" s="7" t="n">
        <v>55650</v>
      </c>
    </row>
    <row r="10" spans="1:6">
      <c r="A10" s="4" t="s">
        <v>43</v>
      </c>
      <c r="B10" s="7" t="n">
        <v>26369</v>
      </c>
      <c r="D10" s="7" t="n">
        <v>2636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478</v>
      </c>
      <c r="C3" s="7" t="n">
        <v>24102</v>
      </c>
    </row>
    <row r="4" spans="1:3">
      <c r="A4" s="4" t="s">
        <v>31</v>
      </c>
      <c r="B4" s="5" t="n">
        <v>47000</v>
      </c>
      <c r="C4" s="5" t="n">
        <v>66000</v>
      </c>
    </row>
    <row r="5" spans="1:3">
      <c r="A5" s="4" t="s">
        <v>32</v>
      </c>
      <c r="B5" s="5" t="n">
        <v>5244</v>
      </c>
      <c r="C5" s="5" t="n">
        <v>7433</v>
      </c>
    </row>
    <row r="6" spans="1:3">
      <c r="A6" s="4" t="s">
        <v>33</v>
      </c>
      <c r="B6" s="5" t="n">
        <v>79295</v>
      </c>
      <c r="C6" s="5" t="n">
        <v>46295</v>
      </c>
    </row>
    <row r="7" spans="1:3">
      <c r="A7" s="4" t="s">
        <v>34</v>
      </c>
      <c r="B7" s="5" t="n">
        <v>791</v>
      </c>
      <c r="C7" s="4" t="s">
        <v>35</v>
      </c>
    </row>
    <row r="8" spans="1:3">
      <c r="A8" s="4" t="s">
        <v>36</v>
      </c>
      <c r="B8" s="5" t="n">
        <v>195808</v>
      </c>
      <c r="C8" s="5" t="n">
        <v>143830</v>
      </c>
    </row>
    <row r="9" spans="1:3">
      <c r="A9" s="4" t="s">
        <v>37</v>
      </c>
      <c r="B9" s="5" t="n">
        <v>1881</v>
      </c>
      <c r="C9" s="5" t="n">
        <v>1186</v>
      </c>
    </row>
    <row r="10" spans="1:3">
      <c r="A10" s="4" t="s">
        <v>38</v>
      </c>
      <c r="B10" s="5" t="n">
        <v>467</v>
      </c>
      <c r="C10" s="5" t="n">
        <v>1167</v>
      </c>
    </row>
    <row r="11" spans="1:3">
      <c r="A11" s="4" t="s">
        <v>39</v>
      </c>
      <c r="B11" s="5" t="n">
        <v>2348</v>
      </c>
      <c r="C11" s="5" t="n">
        <v>2353</v>
      </c>
    </row>
    <row r="12" spans="1:3">
      <c r="A12" s="4" t="s">
        <v>40</v>
      </c>
      <c r="B12" s="5" t="n">
        <v>198156</v>
      </c>
      <c r="C12" s="5" t="n">
        <v>146183</v>
      </c>
    </row>
    <row r="13" spans="1:3">
      <c r="A13" s="3" t="s">
        <v>41</v>
      </c>
    </row>
    <row r="14" spans="1:3">
      <c r="A14" s="4" t="s">
        <v>42</v>
      </c>
      <c r="B14" s="5" t="n">
        <v>35641</v>
      </c>
      <c r="C14" s="5" t="n">
        <v>4000</v>
      </c>
    </row>
    <row r="15" spans="1:3">
      <c r="A15" s="4" t="s">
        <v>43</v>
      </c>
      <c r="B15" s="5" t="n">
        <v>26369</v>
      </c>
      <c r="C15" s="5" t="n">
        <v>19799</v>
      </c>
    </row>
    <row r="16" spans="1:3">
      <c r="A16" s="4" t="s">
        <v>44</v>
      </c>
      <c r="B16" s="5" t="n">
        <v>11874</v>
      </c>
      <c r="C16" s="5" t="n">
        <v>6111</v>
      </c>
    </row>
    <row r="17" spans="1:3">
      <c r="A17" s="4" t="s">
        <v>45</v>
      </c>
      <c r="B17" s="5" t="n">
        <v>10000</v>
      </c>
      <c r="C17" s="5" t="n">
        <v>15000</v>
      </c>
    </row>
    <row r="18" spans="1:3">
      <c r="A18" s="4" t="s">
        <v>46</v>
      </c>
      <c r="B18" s="5" t="n">
        <v>439489</v>
      </c>
      <c r="C18" s="5" t="n">
        <v>405097</v>
      </c>
    </row>
    <row r="19" spans="1:3">
      <c r="A19" s="4" t="s">
        <v>47</v>
      </c>
      <c r="B19" s="5" t="n">
        <v>35089</v>
      </c>
      <c r="C19" s="5" t="n">
        <v>16130</v>
      </c>
    </row>
    <row r="20" spans="1:3">
      <c r="A20" s="4" t="s">
        <v>48</v>
      </c>
      <c r="B20" s="5" t="n">
        <v>1300</v>
      </c>
      <c r="C20" s="5" t="n">
        <v>513</v>
      </c>
    </row>
    <row r="21" spans="1:3">
      <c r="A21" s="4" t="s">
        <v>49</v>
      </c>
      <c r="B21" s="5" t="n">
        <v>2038605</v>
      </c>
      <c r="C21" s="5" t="n">
        <v>2038952</v>
      </c>
    </row>
    <row r="22" spans="1:3">
      <c r="A22" s="4" t="s">
        <v>50</v>
      </c>
      <c r="B22" s="5" t="n">
        <v>2598367</v>
      </c>
      <c r="C22" s="5" t="n">
        <v>2505602</v>
      </c>
    </row>
    <row r="23" spans="1:3">
      <c r="A23" s="4" t="s">
        <v>51</v>
      </c>
      <c r="B23" s="5" t="n">
        <v>2598367</v>
      </c>
      <c r="C23" s="5" t="n">
        <v>2505602</v>
      </c>
    </row>
    <row r="24" spans="1:3">
      <c r="A24" s="3" t="s">
        <v>52</v>
      </c>
    </row>
    <row r="25" spans="1:3">
      <c r="A25" s="4" t="s">
        <v>53</v>
      </c>
      <c r="B25" s="4" t="s">
        <v>35</v>
      </c>
      <c r="C25" s="4" t="s">
        <v>35</v>
      </c>
    </row>
    <row r="26" spans="1:3">
      <c r="A26" s="4" t="s">
        <v>54</v>
      </c>
      <c r="B26" s="5" t="n">
        <v>59997</v>
      </c>
      <c r="C26" s="5" t="n">
        <v>17156</v>
      </c>
    </row>
    <row r="27" spans="1:3">
      <c r="A27" s="4" t="s">
        <v>55</v>
      </c>
      <c r="B27" s="5" t="n">
        <v>3810221</v>
      </c>
      <c r="C27" s="5" t="n">
        <v>1744732</v>
      </c>
    </row>
    <row r="28" spans="1:3">
      <c r="A28" s="4" t="s">
        <v>56</v>
      </c>
      <c r="B28" s="5" t="n">
        <v>-6270429</v>
      </c>
      <c r="C28" s="5" t="n">
        <v>-4121307</v>
      </c>
    </row>
    <row r="29" spans="1:3">
      <c r="A29" s="4" t="s">
        <v>57</v>
      </c>
      <c r="B29" s="5" t="n">
        <v>-2400211</v>
      </c>
      <c r="C29" s="5" t="n">
        <v>-2359419</v>
      </c>
    </row>
    <row r="30" spans="1:3">
      <c r="A30" s="4" t="s">
        <v>58</v>
      </c>
      <c r="B30" s="7" t="n">
        <v>198156</v>
      </c>
      <c r="C30" s="7" t="n">
        <v>146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5"/>
    <col customWidth="1" max="5" min="5" width="15"/>
    <col customWidth="1" max="6" min="6" width="15"/>
    <col customWidth="1" max="7" min="7" width="15"/>
    <col customWidth="1" max="8" min="8" width="16"/>
    <col customWidth="1" max="9" min="9" width="16"/>
    <col customWidth="1" max="10" min="10" width="15"/>
    <col customWidth="1" max="11" min="11" width="16"/>
    <col customWidth="1" max="12" min="12" width="16"/>
  </cols>
  <sheetData>
    <row r="1" spans="1:12">
      <c r="A1" s="1" t="s">
        <v>180</v>
      </c>
      <c r="B1" s="2" t="s">
        <v>181</v>
      </c>
      <c r="C1" s="2" t="s">
        <v>182</v>
      </c>
      <c r="D1" s="2" t="s">
        <v>183</v>
      </c>
      <c r="E1" s="2" t="s">
        <v>184</v>
      </c>
      <c r="F1" s="2" t="s">
        <v>185</v>
      </c>
      <c r="G1" s="2" t="s">
        <v>186</v>
      </c>
      <c r="H1" s="2" t="s">
        <v>187</v>
      </c>
      <c r="I1" s="2" t="s">
        <v>188</v>
      </c>
      <c r="J1" s="2" t="s">
        <v>189</v>
      </c>
      <c r="K1" s="2" t="s">
        <v>190</v>
      </c>
      <c r="L1" s="2" t="s">
        <v>191</v>
      </c>
    </row>
    <row r="2" spans="1:12">
      <c r="A2" s="3" t="s">
        <v>192</v>
      </c>
    </row>
    <row r="3" spans="1:12">
      <c r="A3" s="4" t="s">
        <v>193</v>
      </c>
      <c r="B3" s="7" t="n">
        <v>60000</v>
      </c>
      <c r="C3" s="7" t="n">
        <v>30000</v>
      </c>
      <c r="D3" s="7" t="n">
        <v>66000</v>
      </c>
      <c r="E3" s="7" t="n">
        <v>60000</v>
      </c>
      <c r="F3" s="7" t="n">
        <v>90000</v>
      </c>
      <c r="G3" s="7" t="n">
        <v>90000</v>
      </c>
      <c r="H3" s="7" t="n">
        <v>55000</v>
      </c>
      <c r="I3" s="7" t="n">
        <v>33000</v>
      </c>
      <c r="J3" s="7" t="n">
        <v>15000</v>
      </c>
      <c r="K3" s="7" t="n">
        <v>100000</v>
      </c>
      <c r="L3" s="7" t="n">
        <v>5000</v>
      </c>
    </row>
    <row r="4" spans="1:12">
      <c r="A4" s="4" t="s">
        <v>194</v>
      </c>
      <c r="B4" s="4" t="s">
        <v>195</v>
      </c>
      <c r="C4" s="4" t="s">
        <v>196</v>
      </c>
      <c r="D4" s="4" t="s">
        <v>195</v>
      </c>
      <c r="E4" s="4" t="s">
        <v>196</v>
      </c>
      <c r="F4" s="4" t="s">
        <v>196</v>
      </c>
      <c r="G4" s="4" t="s">
        <v>195</v>
      </c>
      <c r="H4" s="4" t="s">
        <v>195</v>
      </c>
      <c r="I4" s="4" t="s">
        <v>195</v>
      </c>
      <c r="J4" s="4" t="s">
        <v>196</v>
      </c>
      <c r="K4" s="4" t="s">
        <v>197</v>
      </c>
      <c r="L4" s="4" t="s">
        <v>195</v>
      </c>
    </row>
    <row r="5" spans="1:12">
      <c r="A5" s="4" t="s">
        <v>198</v>
      </c>
      <c r="B5" s="4" t="s">
        <v>199</v>
      </c>
      <c r="C5" s="4" t="s">
        <v>200</v>
      </c>
      <c r="D5" s="4" t="s">
        <v>201</v>
      </c>
      <c r="E5" s="4" t="s">
        <v>202</v>
      </c>
      <c r="F5" s="4" t="s">
        <v>202</v>
      </c>
      <c r="G5" s="4" t="s">
        <v>201</v>
      </c>
      <c r="H5" s="4" t="s">
        <v>203</v>
      </c>
      <c r="I5" s="4" t="s">
        <v>199</v>
      </c>
      <c r="J5" s="4" t="s">
        <v>202</v>
      </c>
      <c r="K5" s="4" t="s">
        <v>204</v>
      </c>
      <c r="L5" s="4" t="s">
        <v>203</v>
      </c>
    </row>
    <row r="6" spans="1:12">
      <c r="A6" s="4" t="s">
        <v>205</v>
      </c>
      <c r="B6" s="4" t="s">
        <v>206</v>
      </c>
      <c r="C6" s="4" t="s">
        <v>207</v>
      </c>
      <c r="D6" s="4" t="s">
        <v>208</v>
      </c>
      <c r="E6" s="4" t="s">
        <v>207</v>
      </c>
      <c r="F6" s="4" t="s">
        <v>207</v>
      </c>
      <c r="G6" s="4" t="s">
        <v>207</v>
      </c>
      <c r="H6" s="4" t="s">
        <v>209</v>
      </c>
      <c r="I6" s="4" t="s">
        <v>206</v>
      </c>
      <c r="J6" s="4" t="s">
        <v>207</v>
      </c>
      <c r="K6" s="4" t="s">
        <v>210</v>
      </c>
      <c r="L6" s="4" t="s">
        <v>2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s>
  <sheetData>
    <row r="1" spans="1:19">
      <c r="A1" s="1" t="s">
        <v>211</v>
      </c>
      <c r="B1" s="2" t="s">
        <v>212</v>
      </c>
      <c r="C1" s="2" t="s">
        <v>213</v>
      </c>
      <c r="D1" s="2" t="s">
        <v>214</v>
      </c>
      <c r="E1" s="2" t="s">
        <v>215</v>
      </c>
      <c r="F1" s="2" t="s">
        <v>216</v>
      </c>
      <c r="G1" s="2" t="s">
        <v>217</v>
      </c>
      <c r="H1" s="2" t="s">
        <v>218</v>
      </c>
      <c r="I1" s="2" t="s">
        <v>219</v>
      </c>
      <c r="J1" s="2" t="s">
        <v>220</v>
      </c>
      <c r="K1" s="2" t="s">
        <v>221</v>
      </c>
      <c r="L1" s="2" t="s">
        <v>222</v>
      </c>
      <c r="M1" s="2" t="s">
        <v>223</v>
      </c>
      <c r="N1" s="2" t="s">
        <v>2</v>
      </c>
      <c r="O1" s="2" t="s">
        <v>73</v>
      </c>
      <c r="P1" s="2" t="s">
        <v>2</v>
      </c>
      <c r="Q1" s="2" t="s">
        <v>73</v>
      </c>
      <c r="R1" s="2" t="s">
        <v>224</v>
      </c>
      <c r="S1" s="2" t="s">
        <v>28</v>
      </c>
    </row>
    <row r="2" spans="1:19">
      <c r="A2" s="4" t="s">
        <v>225</v>
      </c>
      <c r="N2" s="5" t="n">
        <v>59996539</v>
      </c>
      <c r="P2" s="5" t="n">
        <v>59996539</v>
      </c>
      <c r="S2" s="5" t="n">
        <v>17156276</v>
      </c>
    </row>
    <row r="3" spans="1:19">
      <c r="A3" s="4" t="s">
        <v>226</v>
      </c>
      <c r="N3" s="7" t="n">
        <v>59997</v>
      </c>
      <c r="P3" s="7" t="n">
        <v>59997</v>
      </c>
      <c r="S3" s="7" t="n">
        <v>17156</v>
      </c>
    </row>
    <row r="4" spans="1:19">
      <c r="A4" s="4" t="s">
        <v>227</v>
      </c>
      <c r="N4" s="7" t="n">
        <v>-35072</v>
      </c>
      <c r="O4" s="7" t="n">
        <v>-47969</v>
      </c>
      <c r="P4" s="7" t="n">
        <v>-211525</v>
      </c>
      <c r="Q4" s="7" t="n">
        <v>-47969</v>
      </c>
    </row>
    <row r="5" spans="1:19">
      <c r="A5" s="4" t="s">
        <v>228</v>
      </c>
    </row>
    <row r="6" spans="1:19">
      <c r="A6" s="4" t="s">
        <v>225</v>
      </c>
      <c r="B6" s="5" t="n">
        <v>438468</v>
      </c>
      <c r="C6" s="5" t="n">
        <v>360000</v>
      </c>
      <c r="D6" s="5" t="n">
        <v>219462</v>
      </c>
      <c r="E6" s="5" t="n">
        <v>937427</v>
      </c>
      <c r="F6" s="5" t="n">
        <v>1578926</v>
      </c>
      <c r="G6" s="5" t="n">
        <v>616895</v>
      </c>
      <c r="H6" s="5" t="n">
        <v>300000</v>
      </c>
      <c r="I6" s="5" t="n">
        <v>289000</v>
      </c>
      <c r="J6" s="5" t="n">
        <v>1555119</v>
      </c>
      <c r="K6" s="5" t="n">
        <v>468713</v>
      </c>
      <c r="L6" s="5" t="n">
        <v>468714</v>
      </c>
      <c r="M6" s="5" t="n">
        <v>219462</v>
      </c>
      <c r="R6" s="5" t="n">
        <v>711111</v>
      </c>
    </row>
    <row r="7" spans="1:19">
      <c r="A7" s="4" t="s">
        <v>226</v>
      </c>
      <c r="B7" s="7" t="n">
        <v>15000</v>
      </c>
      <c r="C7" s="7" t="n">
        <v>8061</v>
      </c>
      <c r="D7" s="7" t="n">
        <v>5925</v>
      </c>
      <c r="E7" s="7" t="n">
        <v>25311</v>
      </c>
      <c r="F7" s="7" t="n">
        <v>206721</v>
      </c>
      <c r="G7" s="7" t="n">
        <v>142771</v>
      </c>
      <c r="H7" s="7" t="n">
        <v>8100</v>
      </c>
      <c r="I7" s="7" t="n">
        <v>8011</v>
      </c>
      <c r="J7" s="7" t="n">
        <v>139961</v>
      </c>
      <c r="K7" s="7" t="n">
        <v>12655</v>
      </c>
      <c r="L7" s="7" t="n">
        <v>12655</v>
      </c>
      <c r="M7" s="7" t="n">
        <v>5925</v>
      </c>
      <c r="R7" s="7" t="n">
        <v>60000</v>
      </c>
    </row>
    <row r="8" spans="1:19">
      <c r="A8" s="4" t="s">
        <v>227</v>
      </c>
      <c r="B8" s="7" t="n">
        <v>18762</v>
      </c>
      <c r="C8" s="7" t="n">
        <v>20739</v>
      </c>
      <c r="D8" s="7" t="n">
        <v>3672</v>
      </c>
      <c r="E8" s="7" t="n">
        <v>31455</v>
      </c>
      <c r="F8" s="7" t="n">
        <v>21987</v>
      </c>
      <c r="G8" s="7" t="n">
        <v>80465</v>
      </c>
      <c r="H8" s="7" t="n">
        <v>17700</v>
      </c>
      <c r="I8" s="7" t="n">
        <v>20889</v>
      </c>
      <c r="J8" s="7" t="n">
        <v>10886</v>
      </c>
      <c r="K8" s="7" t="n">
        <v>31872</v>
      </c>
      <c r="L8" s="7" t="n">
        <v>31873</v>
      </c>
      <c r="M8" s="7" t="n">
        <v>8155</v>
      </c>
    </row>
    <row r="9" spans="1:19">
      <c r="A9" s="4" t="s">
        <v>229</v>
      </c>
    </row>
    <row r="10" spans="1:19">
      <c r="A10" s="4" t="s">
        <v>230</v>
      </c>
      <c r="N10" s="5" t="n">
        <v>9696250</v>
      </c>
      <c r="P10" s="5" t="n">
        <v>9696250</v>
      </c>
    </row>
    <row r="11" spans="1:19">
      <c r="A11" s="4" t="s">
        <v>231</v>
      </c>
      <c r="P11" s="5" t="n">
        <v>2696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28</v>
      </c>
    </row>
    <row r="2" spans="1:3">
      <c r="A2" s="3" t="s">
        <v>60</v>
      </c>
    </row>
    <row r="3" spans="1:3">
      <c r="A3" s="4" t="s">
        <v>61</v>
      </c>
      <c r="B3" s="7" t="n">
        <v>890</v>
      </c>
      <c r="C3" s="7" t="n">
        <v>395</v>
      </c>
    </row>
    <row r="4" spans="1:3">
      <c r="A4" s="4" t="s">
        <v>62</v>
      </c>
      <c r="B4" s="7" t="n">
        <v>2333</v>
      </c>
      <c r="C4" s="7" t="n">
        <v>1633</v>
      </c>
    </row>
    <row r="5" spans="1:3">
      <c r="A5" s="4" t="s">
        <v>63</v>
      </c>
      <c r="B5" s="8" t="n">
        <v>0.001</v>
      </c>
      <c r="C5" s="8" t="n">
        <v>0.001</v>
      </c>
    </row>
    <row r="6" spans="1:3">
      <c r="A6" s="4" t="s">
        <v>64</v>
      </c>
      <c r="B6" s="5" t="n">
        <v>75000000</v>
      </c>
      <c r="C6" s="5" t="n">
        <v>75000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500000000</v>
      </c>
      <c r="C10" s="5" t="n">
        <v>500000000</v>
      </c>
    </row>
    <row r="11" spans="1:3">
      <c r="A11" s="4" t="s">
        <v>69</v>
      </c>
      <c r="B11" s="5" t="n">
        <v>59996539</v>
      </c>
      <c r="C11" s="5" t="n">
        <v>17156276</v>
      </c>
    </row>
    <row r="12" spans="1:3">
      <c r="A12" s="4" t="s">
        <v>70</v>
      </c>
      <c r="B12" s="5" t="n">
        <v>59996539</v>
      </c>
      <c r="C12" s="5" t="n">
        <v>17156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4500</v>
      </c>
      <c r="C4" s="7" t="n">
        <v>42500</v>
      </c>
      <c r="D4" s="7" t="n">
        <v>114000</v>
      </c>
      <c r="E4" s="7" t="n">
        <v>122750</v>
      </c>
    </row>
    <row r="5" spans="1:5">
      <c r="A5" s="3" t="s">
        <v>76</v>
      </c>
    </row>
    <row r="6" spans="1:5">
      <c r="A6" s="4" t="s">
        <v>77</v>
      </c>
      <c r="B6" s="5" t="n">
        <v>12000</v>
      </c>
      <c r="C6" s="5" t="n">
        <v>5231</v>
      </c>
      <c r="D6" s="5" t="n">
        <v>29659</v>
      </c>
      <c r="E6" s="5" t="n">
        <v>16834</v>
      </c>
    </row>
    <row r="7" spans="1:5">
      <c r="A7" s="4" t="s">
        <v>78</v>
      </c>
      <c r="B7" s="5" t="n">
        <v>47925</v>
      </c>
      <c r="C7" s="5" t="n">
        <v>244931</v>
      </c>
      <c r="D7" s="5" t="n">
        <v>498574</v>
      </c>
      <c r="E7" s="5" t="n">
        <v>606028</v>
      </c>
    </row>
    <row r="8" spans="1:5">
      <c r="A8" s="4" t="s">
        <v>79</v>
      </c>
      <c r="B8" s="5" t="n">
        <v>48500</v>
      </c>
      <c r="C8" s="5" t="n">
        <v>44000</v>
      </c>
      <c r="D8" s="5" t="n">
        <v>157500</v>
      </c>
      <c r="E8" s="5" t="n">
        <v>135650</v>
      </c>
    </row>
    <row r="9" spans="1:5">
      <c r="A9" s="4" t="s">
        <v>80</v>
      </c>
      <c r="B9" s="5" t="n">
        <v>108425</v>
      </c>
      <c r="C9" s="5" t="n">
        <v>294162</v>
      </c>
      <c r="D9" s="5" t="n">
        <v>685733</v>
      </c>
      <c r="E9" s="5" t="n">
        <v>758512</v>
      </c>
    </row>
    <row r="10" spans="1:5">
      <c r="A10" s="3" t="s">
        <v>81</v>
      </c>
    </row>
    <row r="11" spans="1:5">
      <c r="A11" s="4" t="s">
        <v>82</v>
      </c>
      <c r="B11" s="5" t="n">
        <v>-249629</v>
      </c>
      <c r="C11" s="5" t="n">
        <v>-574114</v>
      </c>
      <c r="D11" s="5" t="n">
        <v>-1807713</v>
      </c>
      <c r="E11" s="5" t="n">
        <v>-630449</v>
      </c>
    </row>
    <row r="12" spans="1:5">
      <c r="A12" s="4" t="s">
        <v>83</v>
      </c>
      <c r="B12" s="5" t="n">
        <v>-202</v>
      </c>
      <c r="C12" s="5" t="n">
        <v>-210</v>
      </c>
      <c r="D12" s="5" t="n">
        <v>-787</v>
      </c>
      <c r="E12" s="5" t="n">
        <v>-210</v>
      </c>
    </row>
    <row r="13" spans="1:5">
      <c r="A13" s="4" t="s">
        <v>84</v>
      </c>
      <c r="B13" s="5" t="n">
        <v>-1160652</v>
      </c>
      <c r="C13" s="5" t="n">
        <v>-1694</v>
      </c>
      <c r="D13" s="5" t="n">
        <v>442636</v>
      </c>
      <c r="E13" s="5" t="n">
        <v>-1694</v>
      </c>
    </row>
    <row r="14" spans="1:5">
      <c r="A14" s="4" t="s">
        <v>85</v>
      </c>
      <c r="B14" s="5" t="n">
        <v>-35072</v>
      </c>
      <c r="C14" s="5" t="n">
        <v>-47969</v>
      </c>
      <c r="D14" s="5" t="n">
        <v>-211525</v>
      </c>
      <c r="E14" s="5" t="n">
        <v>-47969</v>
      </c>
    </row>
    <row r="15" spans="1:5">
      <c r="A15" s="4" t="s">
        <v>86</v>
      </c>
      <c r="B15" s="5" t="n">
        <v>-1445555</v>
      </c>
      <c r="C15" s="5" t="n">
        <v>-623987</v>
      </c>
      <c r="D15" s="5" t="n">
        <v>-1577389</v>
      </c>
      <c r="E15" s="5" t="n">
        <v>-680322</v>
      </c>
    </row>
    <row r="16" spans="1:5">
      <c r="A16" s="4" t="s">
        <v>87</v>
      </c>
      <c r="B16" s="5" t="n">
        <v>-1519480</v>
      </c>
      <c r="C16" s="5" t="n">
        <v>-875649</v>
      </c>
      <c r="D16" s="5" t="n">
        <v>-2149122</v>
      </c>
      <c r="E16" s="5" t="n">
        <v>-1316084</v>
      </c>
    </row>
    <row r="17" spans="1:5">
      <c r="A17" s="4" t="s">
        <v>88</v>
      </c>
      <c r="B17" s="4" t="s">
        <v>35</v>
      </c>
      <c r="C17" s="4" t="s">
        <v>35</v>
      </c>
      <c r="D17" s="4" t="s">
        <v>35</v>
      </c>
      <c r="E17" s="4" t="s">
        <v>35</v>
      </c>
    </row>
    <row r="18" spans="1:5">
      <c r="A18" s="4" t="s">
        <v>89</v>
      </c>
      <c r="B18" s="7" t="n">
        <v>-1519480</v>
      </c>
      <c r="C18" s="7" t="n">
        <v>-875649</v>
      </c>
      <c r="D18" s="7" t="n">
        <v>-2149122</v>
      </c>
      <c r="E18" s="7" t="n">
        <v>-1316084</v>
      </c>
    </row>
    <row r="19" spans="1:5">
      <c r="A19" s="4" t="s">
        <v>90</v>
      </c>
      <c r="B19" s="9" t="n">
        <v>-0.05</v>
      </c>
      <c r="C19" s="9" t="n">
        <v>-0.06</v>
      </c>
      <c r="D19" s="9" t="n">
        <v>-0.09</v>
      </c>
      <c r="E19" s="9" t="n">
        <v>-0.09</v>
      </c>
    </row>
    <row r="20" spans="1:5">
      <c r="A20" s="4" t="s">
        <v>91</v>
      </c>
      <c r="B20" s="5" t="n">
        <v>32650304</v>
      </c>
      <c r="C20" s="5" t="n">
        <v>15668614</v>
      </c>
      <c r="D20" s="5" t="n">
        <v>25247049</v>
      </c>
      <c r="E20" s="5" t="n">
        <v>15339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3" t="s">
        <v>93</v>
      </c>
    </row>
    <row r="4" spans="1:3">
      <c r="A4" s="4" t="s">
        <v>94</v>
      </c>
      <c r="B4" s="7" t="n">
        <v>-2149122</v>
      </c>
      <c r="C4" s="7" t="n">
        <v>-1316084</v>
      </c>
    </row>
    <row r="5" spans="1:3">
      <c r="A5" s="3" t="s">
        <v>95</v>
      </c>
    </row>
    <row r="6" spans="1:3">
      <c r="A6" s="4" t="s">
        <v>96</v>
      </c>
      <c r="B6" s="5" t="n">
        <v>1194</v>
      </c>
      <c r="C6" s="5" t="n">
        <v>964</v>
      </c>
    </row>
    <row r="7" spans="1:3">
      <c r="A7" s="4" t="s">
        <v>97</v>
      </c>
      <c r="B7" s="4" t="s">
        <v>35</v>
      </c>
      <c r="C7" s="5" t="n">
        <v>2664</v>
      </c>
    </row>
    <row r="8" spans="1:3">
      <c r="A8" s="4" t="s">
        <v>98</v>
      </c>
      <c r="B8" s="4" t="s">
        <v>35</v>
      </c>
      <c r="C8" s="5" t="n">
        <v>315019</v>
      </c>
    </row>
    <row r="9" spans="1:3">
      <c r="A9" s="4" t="s">
        <v>99</v>
      </c>
      <c r="B9" s="5" t="n">
        <v>97464</v>
      </c>
      <c r="C9" s="4" t="s">
        <v>35</v>
      </c>
    </row>
    <row r="10" spans="1:3">
      <c r="A10" s="4" t="s">
        <v>100</v>
      </c>
      <c r="B10" s="5" t="n">
        <v>1755834</v>
      </c>
      <c r="C10" s="5" t="n">
        <v>612470</v>
      </c>
    </row>
    <row r="11" spans="1:3">
      <c r="A11" s="4" t="s">
        <v>101</v>
      </c>
      <c r="B11" s="5" t="n">
        <v>-442636</v>
      </c>
      <c r="C11" s="5" t="n">
        <v>1694</v>
      </c>
    </row>
    <row r="12" spans="1:3">
      <c r="A12" s="4" t="s">
        <v>85</v>
      </c>
      <c r="B12" s="5" t="n">
        <v>211525</v>
      </c>
      <c r="C12" s="5" t="n">
        <v>47969</v>
      </c>
    </row>
    <row r="13" spans="1:3">
      <c r="A13" s="3" t="s">
        <v>102</v>
      </c>
    </row>
    <row r="14" spans="1:3">
      <c r="A14" s="4" t="s">
        <v>31</v>
      </c>
      <c r="B14" s="5" t="n">
        <v>19000</v>
      </c>
      <c r="C14" s="5" t="n">
        <v>-9500</v>
      </c>
    </row>
    <row r="15" spans="1:3">
      <c r="A15" s="4" t="s">
        <v>32</v>
      </c>
      <c r="B15" s="5" t="n">
        <v>2189</v>
      </c>
      <c r="C15" s="5" t="n">
        <v>1395</v>
      </c>
    </row>
    <row r="16" spans="1:3">
      <c r="A16" s="4" t="s">
        <v>34</v>
      </c>
      <c r="B16" s="5" t="n">
        <v>-791</v>
      </c>
      <c r="C16" s="4" t="s">
        <v>35</v>
      </c>
    </row>
    <row r="17" spans="1:3">
      <c r="A17" s="4" t="s">
        <v>42</v>
      </c>
      <c r="B17" s="5" t="n">
        <v>31641</v>
      </c>
      <c r="C17" s="5" t="n">
        <v>-12892</v>
      </c>
    </row>
    <row r="18" spans="1:3">
      <c r="A18" s="4" t="s">
        <v>43</v>
      </c>
      <c r="B18" s="5" t="n">
        <v>6570</v>
      </c>
      <c r="C18" s="5" t="n">
        <v>5799</v>
      </c>
    </row>
    <row r="19" spans="1:3">
      <c r="A19" s="4" t="s">
        <v>44</v>
      </c>
      <c r="B19" s="5" t="n">
        <v>5763</v>
      </c>
      <c r="C19" s="5" t="n">
        <v>-379</v>
      </c>
    </row>
    <row r="20" spans="1:3">
      <c r="A20" s="4" t="s">
        <v>47</v>
      </c>
      <c r="B20" s="5" t="n">
        <v>42647</v>
      </c>
      <c r="C20" s="5" t="n">
        <v>7217</v>
      </c>
    </row>
    <row r="21" spans="1:3">
      <c r="A21" s="4" t="s">
        <v>48</v>
      </c>
      <c r="B21" s="5" t="n">
        <v>787</v>
      </c>
      <c r="C21" s="5" t="n">
        <v>210</v>
      </c>
    </row>
    <row r="22" spans="1:3">
      <c r="A22" s="4" t="s">
        <v>103</v>
      </c>
      <c r="B22" s="5" t="n">
        <v>-417935</v>
      </c>
      <c r="C22" s="5" t="n">
        <v>-343454</v>
      </c>
    </row>
    <row r="23" spans="1:3">
      <c r="A23" s="3" t="s">
        <v>104</v>
      </c>
    </row>
    <row r="24" spans="1:3">
      <c r="A24" s="4" t="s">
        <v>105</v>
      </c>
      <c r="B24" s="5" t="n">
        <v>-1189</v>
      </c>
      <c r="C24" s="5" t="n">
        <v>-1581</v>
      </c>
    </row>
    <row r="25" spans="1:3">
      <c r="A25" s="4" t="s">
        <v>106</v>
      </c>
      <c r="B25" s="5" t="n">
        <v>-33000</v>
      </c>
      <c r="C25" s="4" t="s">
        <v>35</v>
      </c>
    </row>
    <row r="26" spans="1:3">
      <c r="A26" s="4" t="s">
        <v>107</v>
      </c>
      <c r="B26" s="5" t="n">
        <v>-34189</v>
      </c>
      <c r="C26" s="5" t="n">
        <v>-1581</v>
      </c>
    </row>
    <row r="27" spans="1:3">
      <c r="A27" s="3" t="s">
        <v>108</v>
      </c>
    </row>
    <row r="28" spans="1:3">
      <c r="A28" s="4" t="s">
        <v>109</v>
      </c>
      <c r="B28" s="4" t="s">
        <v>35</v>
      </c>
      <c r="C28" s="5" t="n">
        <v>35000</v>
      </c>
    </row>
    <row r="29" spans="1:3">
      <c r="A29" s="4" t="s">
        <v>110</v>
      </c>
      <c r="B29" s="5" t="n">
        <v>682750</v>
      </c>
      <c r="C29" s="5" t="n">
        <v>295000</v>
      </c>
    </row>
    <row r="30" spans="1:3">
      <c r="A30" s="4" t="s">
        <v>111</v>
      </c>
      <c r="B30" s="5" t="n">
        <v>-186250</v>
      </c>
      <c r="C30" s="4" t="s">
        <v>35</v>
      </c>
    </row>
    <row r="31" spans="1:3">
      <c r="A31" s="4" t="s">
        <v>112</v>
      </c>
      <c r="B31" s="5" t="n">
        <v>-5000</v>
      </c>
      <c r="C31" s="4" t="s">
        <v>35</v>
      </c>
    </row>
    <row r="32" spans="1:3">
      <c r="A32" s="4" t="s">
        <v>113</v>
      </c>
      <c r="B32" s="4" t="s">
        <v>35</v>
      </c>
      <c r="C32" s="5" t="n">
        <v>50000</v>
      </c>
    </row>
    <row r="33" spans="1:3">
      <c r="A33" s="4" t="s">
        <v>114</v>
      </c>
      <c r="B33" s="4" t="s">
        <v>35</v>
      </c>
      <c r="C33" s="5" t="n">
        <v>37500</v>
      </c>
    </row>
    <row r="34" spans="1:3">
      <c r="A34" s="4" t="s">
        <v>115</v>
      </c>
      <c r="B34" s="5" t="n">
        <v>491500</v>
      </c>
      <c r="C34" s="5" t="n">
        <v>417500</v>
      </c>
    </row>
    <row r="35" spans="1:3">
      <c r="A35" s="4" t="s">
        <v>116</v>
      </c>
      <c r="B35" s="5" t="n">
        <v>39376</v>
      </c>
      <c r="C35" s="5" t="n">
        <v>72465</v>
      </c>
    </row>
    <row r="36" spans="1:3">
      <c r="A36" s="4" t="s">
        <v>117</v>
      </c>
      <c r="B36" s="5" t="n">
        <v>24102</v>
      </c>
      <c r="C36" s="5" t="n">
        <v>1536</v>
      </c>
    </row>
    <row r="37" spans="1:3">
      <c r="A37" s="4" t="s">
        <v>118</v>
      </c>
      <c r="B37" s="5" t="n">
        <v>63478</v>
      </c>
      <c r="C37" s="5" t="n">
        <v>74001</v>
      </c>
    </row>
    <row r="38" spans="1:3">
      <c r="A38" s="3" t="s">
        <v>119</v>
      </c>
    </row>
    <row r="39" spans="1:3">
      <c r="A39" s="4" t="s">
        <v>120</v>
      </c>
      <c r="B39" s="4" t="s">
        <v>35</v>
      </c>
      <c r="C39" s="5" t="n">
        <v>260422</v>
      </c>
    </row>
    <row r="40" spans="1:3">
      <c r="A40" s="4" t="s">
        <v>121</v>
      </c>
      <c r="B40" s="7" t="n">
        <v>743936</v>
      </c>
      <c r="C40" s="7" t="n">
        <v>53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22</v>
      </c>
      <c r="B1" s="2" t="s">
        <v>1</v>
      </c>
    </row>
    <row r="2" spans="1:3">
      <c r="B2" s="2" t="s">
        <v>2</v>
      </c>
      <c r="C2" s="2" t="s">
        <v>73</v>
      </c>
    </row>
    <row r="3" spans="1:3">
      <c r="A3" s="3" t="s">
        <v>123</v>
      </c>
    </row>
    <row r="4" spans="1:3">
      <c r="A4" s="4" t="s">
        <v>124</v>
      </c>
      <c r="B4" s="7" t="n">
        <v>52500</v>
      </c>
      <c r="C4" s="7" t="n">
        <v>37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01:36Z</dcterms:created>
  <dcterms:modified xmlns:dcterms="http://purl.org/dc/terms/" xmlns:xsi="http://www.w3.org/2001/XMLSchema-instance" xsi:type="dcterms:W3CDTF">2017-11-15T17:01:36Z</dcterms:modified>
</cp:coreProperties>
</file>